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visions to Previously Issued " sheetId="2" state="visible" r:id="rId2"/>
    <sheet xmlns:r="http://schemas.openxmlformats.org/officeDocument/2006/relationships" name="Revisions to Previously Issue_2" sheetId="3" state="visible" r:id="rId3"/>
    <sheet xmlns:r="http://schemas.openxmlformats.org/officeDocument/2006/relationships" name="Revisions to Previously Issue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Feb. 08, 2022</t>
        </is>
      </c>
    </row>
    <row r="2">
      <c r="A2" s="3" t="inlineStr">
        <is>
          <t>Document and Entity Information [Abstract]</t>
        </is>
      </c>
    </row>
    <row r="3">
      <c r="A3" s="4" t="inlineStr">
        <is>
          <t>Document Type</t>
        </is>
      </c>
      <c r="B3" s="4" t="inlineStr">
        <is>
          <t>8-K</t>
        </is>
      </c>
    </row>
    <row r="4">
      <c r="A4" s="4" t="inlineStr">
        <is>
          <t>Document Period End Date</t>
        </is>
      </c>
      <c r="B4" s="4" t="inlineStr">
        <is>
          <t>Feb. 8,
		2022</t>
        </is>
      </c>
    </row>
    <row r="5">
      <c r="A5" s="4" t="inlineStr">
        <is>
          <t>Entity File Number</t>
        </is>
      </c>
      <c r="B5" s="4" t="inlineStr">
        <is>
          <t>001-35784</t>
        </is>
      </c>
    </row>
    <row r="6">
      <c r="A6" s="4" t="inlineStr">
        <is>
          <t>Entity Registrant Name</t>
        </is>
      </c>
      <c r="B6" s="4" t="inlineStr">
        <is>
          <t>NORWEGIAN CRUISE LINE HOLDINGS LTD.</t>
        </is>
      </c>
    </row>
    <row r="7">
      <c r="A7" s="4" t="inlineStr">
        <is>
          <t>Entity Incorporation, State or Country Code</t>
        </is>
      </c>
      <c r="B7" s="4" t="inlineStr">
        <is>
          <t>D0</t>
        </is>
      </c>
    </row>
    <row r="8">
      <c r="A8" s="4" t="inlineStr">
        <is>
          <t>Entity Tax Identification Number</t>
        </is>
      </c>
      <c r="B8" s="4" t="inlineStr">
        <is>
          <t>98-0691007</t>
        </is>
      </c>
    </row>
    <row r="9">
      <c r="A9" s="4" t="inlineStr">
        <is>
          <t>Entity Address, Address Line One</t>
        </is>
      </c>
      <c r="B9" s="4" t="inlineStr">
        <is>
          <t>7665 Corporate Center Drive</t>
        </is>
      </c>
    </row>
    <row r="10">
      <c r="A10" s="4" t="inlineStr">
        <is>
          <t>Entity Address, City or Town</t>
        </is>
      </c>
      <c r="B10" s="4" t="inlineStr">
        <is>
          <t>Miami</t>
        </is>
      </c>
    </row>
    <row r="11">
      <c r="A11" s="4" t="inlineStr">
        <is>
          <t>Entity Address, State or Province</t>
        </is>
      </c>
      <c r="B11" s="4" t="inlineStr">
        <is>
          <t>FL</t>
        </is>
      </c>
    </row>
    <row r="12">
      <c r="A12" s="4" t="inlineStr">
        <is>
          <t>Entity Address, Postal Zip Code</t>
        </is>
      </c>
      <c r="B12" s="4" t="inlineStr">
        <is>
          <t>33126</t>
        </is>
      </c>
    </row>
    <row r="13">
      <c r="A13" s="4" t="inlineStr">
        <is>
          <t>City Area Code</t>
        </is>
      </c>
      <c r="B13" s="4" t="inlineStr">
        <is>
          <t>305</t>
        </is>
      </c>
    </row>
    <row r="14">
      <c r="A14" s="4" t="inlineStr">
        <is>
          <t>Local Phone Number</t>
        </is>
      </c>
      <c r="B14" s="4" t="inlineStr">
        <is>
          <t>436-4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Ordinary shares, par value $0.001 per share</t>
        </is>
      </c>
    </row>
    <row r="20">
      <c r="A20" s="4" t="inlineStr">
        <is>
          <t>Trading Symbol</t>
        </is>
      </c>
      <c r="B20" s="4" t="inlineStr">
        <is>
          <t>NCLH</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513761</t>
        </is>
      </c>
    </row>
    <row r="24">
      <c r="A24" s="4" t="inlineStr">
        <is>
          <t>Amendment Flag</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s to Previously Issued Quarterly Financial Statements</t>
        </is>
      </c>
      <c r="B1" s="2" t="inlineStr">
        <is>
          <t>9 Months Ended</t>
        </is>
      </c>
    </row>
    <row r="2">
      <c r="B2" s="2" t="inlineStr">
        <is>
          <t>Sep. 30, 2021</t>
        </is>
      </c>
    </row>
    <row r="3">
      <c r="A3" s="3" t="inlineStr">
        <is>
          <t>Revisions to Previously Issued Quarterly Financial Statements</t>
        </is>
      </c>
    </row>
    <row r="4">
      <c r="A4" s="4" t="inlineStr">
        <is>
          <t>Revisions to Previously Issued Quarterly Financial Statements</t>
        </is>
      </c>
      <c r="B4" s="4" t="inlineStr">
        <is>
          <t>Revisions to Previously Issued Quarterly Financial Statements (Unaudited) Together with its consolidated subsidiaries, Norwegian Cruise Line Holdings Ltd. is referred to in this exhibit as the “Company” and “we”. The Company has identified certain errors in its Consolidated Balance Sheets as of March 31, 2021, June 30, 2021 and September 30, 2021 and Consolidated Statements of Cash Flows for the respective periods then ended. Based on their nature, certain amounts shown as cash and cash equivalents should have been classified as short-term investments. Short-term investments include investments with maturities of three to 12 months which are stated at cost and present insignificant risk of changes in value. We have determined that these errors were not material to the previously issued interim financial statements for the periods ended March 31, 2021, June 30, 2021 and September 30, 2021. The impact of these changes to our previously reported Consolidated Balance Sheets and Consolidated Statements of Cash Flows as of and for the three, six and nine month periods ended March 31, 2021, June 30, 2021 and September 30, 2021, respectively, is as follows (in thousands): ​ ​ ​ ​ ​ ​ ​ ​ ​ ​ ​ ​ ​ As of March 31, 2021 ​ ​ Previously ​ ​ ​ ​ As ​ Reported Adjustments Revised Current assets ​ ​ ​ Cash and cash equivalents ​ $ 3,508,033 ​ $ (205,000) ​ $ 3,303,033 Short-term investments ​ — ​ 205,000 ​ 205,000 ​ ​ ​ ​ ​ ​ ​ ​ ​ ​ ​ ​ ​ Three months ended March 31, 2021 ​ ​ Previously ​ ​ ​ ​ As ​ Reported Adjustments Revised Cash flows from investing activities ​ ​ ​ Purchases of short-term investments ​ $ — ​ $ (205,000) ​ $ (205,000) Net cash used in investing activities ​ (138,266) ​ (205,000) ​ (343,266) ​ ​ ​ ​ ​ ​ ​ ​ ​ ​ Net increase (decrease) in cash and cash equivalents ​ 207,551 ​ (205,000) ​ 2,551 Cash and cash equivalents at end of period ​ 3,508,033 ​ (205,000) ​ 3,303,033 ​ ​ ​ ​ ​ ​ ​ ​ ​ ​ ​ ​ ​ As of June 30, 2021 ​ ​ Previously ​ ​ ​ ​ As ​ Reported Adjustments Revised Current assets ​ ​ ​ Cash and cash equivalents ​ $ 2,750,140 ​ $ (385,000) ​ $ 2,365,140 Short-term investments ​ — ​ 385,000 ​ 385,000 ​ ​ ​ ​ ​ ​ ​ ​ ​ ​ ​ ​ ​ Six months ended June 30, 2021 ​ ​ Previously ​ ​ ​ ​ As ​ Reported Adjustments Revised Cash flows from investing activities ​ ​ ​ Purchases of short-term investments ​ $ — ​ $ (385,000) ​ $ (385,000) Net cash used in investing activities ​ (315,215) ​ (385,000) ​ (700,215) ​ ​ ​ ​ ​ ​ ​ ​ ​ ​ Net increase (decrease) in cash and cash equivalents ​ (550,342) ​ (385,000) ​ (935,342) Cash and cash equivalents at end of period ​ 2,750,140 ​ (385,000) ​ 2,365,140 ​ ​ ​ ​ ​ ​ ​ ​ ​ ​ ​ ​ ​ ​ ​ ​ As of September 30, 2021 ​ ​ Previously ​ ​ ​ ​ As ​ Reported Adjustments Revised Current assets ​ ​ ​ Cash and cash equivalents ​ $ 1,934,816 ​ $ (565,000) ​ $ 1,369,816 Short-term investments ​ — ​ 565,000 ​ 565,000 ​ ​ ​ ​ ​ ​ ​ ​ ​ ​ ​ ​ Nine months ended September 30, 2021 ​ ​ Previously ​ ​ ​ ​ As ​ Reported Adjustments Revised Cash flows from investing activities ​ ​ ​ Purchases of short-term investments ​ $ — ​ $ (770,000) ​ $ (770,000) Proceeds from maturities of short-term investments ​ — ​ 205,000 ​ 205,000 Net cash used in investing activities ​ (542,971) ​ (565,000) ​ (1,107,971) ​ ​ ​ ​ ​ ​ ​ ​ ​ ​ Net increase (decrease) in cash and cash equivalents ​ (1,365,666) ​ (565,000) ​ (1,930,666) Cash and cash equivalents at end of period ​ 1,934,816 ​ (565,000) ​ 1,369,816 ​ We will revise the historical Consolidated Statements of Cash Flows for the March 31, 2021, June 30, 2021 and September 30, 2021 periods presented in previously issued financial statements in the Company’s future Form 10-Q filings to reflect the impact of the re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s to Previously Issued Quarterly Financial Statements (Tables)</t>
        </is>
      </c>
      <c r="B1" s="2" t="inlineStr">
        <is>
          <t>9 Months Ended</t>
        </is>
      </c>
    </row>
    <row r="2">
      <c r="B2" s="2" t="inlineStr">
        <is>
          <t>Sep. 30, 2021</t>
        </is>
      </c>
    </row>
    <row r="3">
      <c r="A3" s="3" t="inlineStr">
        <is>
          <t>Revisions to Previously Issued Quarterly Financial Statements</t>
        </is>
      </c>
    </row>
    <row r="4">
      <c r="A4" s="4" t="inlineStr">
        <is>
          <t>Summary of impact of changes to previously reported Consolidated Balance Sheets and Consolidated Statement of Cash Flows</t>
        </is>
      </c>
      <c r="B4" s="4" t="inlineStr">
        <is>
          <t>The impact of these changes to our previously reported Consolidated Balance Sheets and Consolidated Statements of Cash Flows as of and for the three, six and nine month periods ended March 31, 2021, June 30, 2021 and September 30, 2021, respectively, is as follows (in thousands): ​ ​ ​ ​ ​ ​ ​ ​ ​ ​ ​ ​ ​ As of March 31, 2021 ​ ​ Previously ​ ​ ​ ​ As ​ Reported Adjustments Revised Current assets ​ ​ ​ Cash and cash equivalents ​ $ 3,508,033 ​ $ (205,000) ​ $ 3,303,033 Short-term investments ​ — ​ 205,000 ​ 205,000 ​ ​ ​ ​ ​ ​ ​ ​ ​ ​ ​ ​ ​ Three months ended March 31, 2021 ​ ​ Previously ​ ​ ​ ​ As ​ Reported Adjustments Revised Cash flows from investing activities ​ ​ ​ Purchases of short-term investments ​ $ — ​ $ (205,000) ​ $ (205,000) Net cash used in investing activities ​ (138,266) ​ (205,000) ​ (343,266) ​ ​ ​ ​ ​ ​ ​ ​ ​ ​ Net increase (decrease) in cash and cash equivalents ​ 207,551 ​ (205,000) ​ 2,551 Cash and cash equivalents at end of period ​ 3,508,033 ​ (205,000) ​ 3,303,033 ​ ​ ​ ​ ​ ​ ​ ​ ​ ​ ​ ​ ​ As of June 30, 2021 ​ ​ Previously ​ ​ ​ ​ As ​ Reported Adjustments Revised Current assets ​ ​ ​ Cash and cash equivalents ​ $ 2,750,140 ​ $ (385,000) ​ $ 2,365,140 Short-term investments ​ — ​ 385,000 ​ 385,000 ​ ​ ​ ​ ​ ​ ​ ​ ​ ​ ​ ​ ​ Six months ended June 30, 2021 ​ ​ Previously ​ ​ ​ ​ As ​ Reported Adjustments Revised Cash flows from investing activities ​ ​ ​ Purchases of short-term investments ​ $ — ​ $ (385,000) ​ $ (385,000) Net cash used in investing activities ​ (315,215) ​ (385,000) ​ (700,215) ​ ​ ​ ​ ​ ​ ​ ​ ​ ​ Net increase (decrease) in cash and cash equivalents ​ (550,342) ​ (385,000) ​ (935,342) Cash and cash equivalents at end of period ​ 2,750,140 ​ (385,000) ​ 2,365,140 ​ ​ ​ ​ ​ ​ ​ ​ ​ ​ ​ ​ ​ ​ ​ ​ As of September 30, 2021 ​ ​ Previously ​ ​ ​ ​ As ​ Reported Adjustments Revised Current assets ​ ​ ​ Cash and cash equivalents ​ $ 1,934,816 ​ $ (565,000) ​ $ 1,369,816 Short-term investments ​ — ​ 565,000 ​ 565,000 ​ ​ ​ ​ ​ ​ ​ ​ ​ ​ ​ ​ Nine months ended September 30, 2021 ​ ​ Previously ​ ​ ​ ​ As ​ Reported Adjustments Revised Cash flows from investing activities ​ ​ ​ Purchases of short-term investments ​ $ — ​ $ (770,000) ​ $ (770,000) Proceeds from maturities of short-term investments ​ — ​ 205,000 ​ 205,000 Net cash used in investing activities ​ (542,971) ​ (565,000) ​ (1,107,971) ​ ​ ​ ​ ​ ​ ​ ​ ​ ​ Net increase (decrease) in cash and cash equivalents ​ (1,365,666) ​ (565,000) ​ (1,930,666) Cash and cash equivalents at end of period ​ 1,934,816 ​ (565,000) ​ 1,369,8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isions to Previously Issued Quarterly Financial Statements (Details) - USD ($) $ in Thousands</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Current assets</t>
        </is>
      </c>
    </row>
    <row r="4">
      <c r="A4" s="4" t="inlineStr">
        <is>
          <t>Cash and cash equivalents</t>
        </is>
      </c>
      <c r="B4" s="5" t="n">
        <v>3303033</v>
      </c>
      <c r="C4" s="5" t="n">
        <v>2365140</v>
      </c>
      <c r="D4" s="5" t="n">
        <v>1369816</v>
      </c>
    </row>
    <row r="5">
      <c r="A5" s="4" t="inlineStr">
        <is>
          <t>Short-term investments</t>
        </is>
      </c>
      <c r="B5" s="6" t="n">
        <v>205000</v>
      </c>
      <c r="C5" s="6" t="n">
        <v>385000</v>
      </c>
      <c r="D5" s="6" t="n">
        <v>565000</v>
      </c>
    </row>
    <row r="6">
      <c r="A6" s="3" t="inlineStr">
        <is>
          <t>Cash flows from investing activities</t>
        </is>
      </c>
    </row>
    <row r="7">
      <c r="A7" s="4" t="inlineStr">
        <is>
          <t>Purchases of short-term investments</t>
        </is>
      </c>
      <c r="B7" s="6" t="n">
        <v>-205000</v>
      </c>
      <c r="C7" s="6" t="n">
        <v>-385000</v>
      </c>
      <c r="D7" s="6" t="n">
        <v>-770000</v>
      </c>
    </row>
    <row r="8">
      <c r="A8" s="4" t="inlineStr">
        <is>
          <t>Proceeds from maturities of short-term investments</t>
        </is>
      </c>
      <c r="D8" s="6" t="n">
        <v>205000</v>
      </c>
    </row>
    <row r="9">
      <c r="A9" s="4" t="inlineStr">
        <is>
          <t>Net cash used in investing activities</t>
        </is>
      </c>
      <c r="B9" s="6" t="n">
        <v>-343266</v>
      </c>
      <c r="C9" s="6" t="n">
        <v>-700215</v>
      </c>
      <c r="D9" s="6" t="n">
        <v>-1107971</v>
      </c>
    </row>
    <row r="10">
      <c r="A10" s="4" t="inlineStr">
        <is>
          <t>Net increase (decrease) in cash and cash equivalents</t>
        </is>
      </c>
      <c r="B10" s="6" t="n">
        <v>2551</v>
      </c>
      <c r="C10" s="6" t="n">
        <v>-935342</v>
      </c>
      <c r="D10" s="6" t="n">
        <v>-1930666</v>
      </c>
    </row>
    <row r="11">
      <c r="A11" s="4" t="inlineStr">
        <is>
          <t>Cash and cash equivalents</t>
        </is>
      </c>
      <c r="B11" s="6" t="n">
        <v>3303033</v>
      </c>
      <c r="C11" s="6" t="n">
        <v>2365140</v>
      </c>
      <c r="D11" s="6" t="n">
        <v>1369816</v>
      </c>
    </row>
    <row r="12">
      <c r="A12" s="4" t="inlineStr">
        <is>
          <t>Previously Reported [Member]</t>
        </is>
      </c>
    </row>
    <row r="13">
      <c r="A13" s="3" t="inlineStr">
        <is>
          <t>Current assets</t>
        </is>
      </c>
    </row>
    <row r="14">
      <c r="A14" s="4" t="inlineStr">
        <is>
          <t>Cash and cash equivalents</t>
        </is>
      </c>
      <c r="B14" s="6" t="n">
        <v>3508033</v>
      </c>
      <c r="C14" s="6" t="n">
        <v>2750140</v>
      </c>
      <c r="D14" s="6" t="n">
        <v>1934816</v>
      </c>
    </row>
    <row r="15">
      <c r="A15" s="3" t="inlineStr">
        <is>
          <t>Cash flows from investing activities</t>
        </is>
      </c>
    </row>
    <row r="16">
      <c r="A16" s="4" t="inlineStr">
        <is>
          <t>Net cash used in investing activities</t>
        </is>
      </c>
      <c r="B16" s="6" t="n">
        <v>-138266</v>
      </c>
      <c r="C16" s="6" t="n">
        <v>-315215</v>
      </c>
      <c r="D16" s="6" t="n">
        <v>-542971</v>
      </c>
    </row>
    <row r="17">
      <c r="A17" s="4" t="inlineStr">
        <is>
          <t>Net increase (decrease) in cash and cash equivalents</t>
        </is>
      </c>
      <c r="B17" s="6" t="n">
        <v>207551</v>
      </c>
      <c r="C17" s="6" t="n">
        <v>-550342</v>
      </c>
      <c r="D17" s="6" t="n">
        <v>-1365666</v>
      </c>
    </row>
    <row r="18">
      <c r="A18" s="4" t="inlineStr">
        <is>
          <t>Cash and cash equivalents</t>
        </is>
      </c>
      <c r="B18" s="6" t="n">
        <v>3508033</v>
      </c>
      <c r="C18" s="6" t="n">
        <v>2750140</v>
      </c>
      <c r="D18" s="6" t="n">
        <v>1934816</v>
      </c>
    </row>
    <row r="19">
      <c r="A19" s="4" t="inlineStr">
        <is>
          <t>Adjustment [Member]</t>
        </is>
      </c>
    </row>
    <row r="20">
      <c r="A20" s="3" t="inlineStr">
        <is>
          <t>Current assets</t>
        </is>
      </c>
    </row>
    <row r="21">
      <c r="A21" s="4" t="inlineStr">
        <is>
          <t>Cash and cash equivalents</t>
        </is>
      </c>
      <c r="B21" s="6" t="n">
        <v>-205000</v>
      </c>
      <c r="C21" s="6" t="n">
        <v>-385000</v>
      </c>
      <c r="D21" s="6" t="n">
        <v>-565000</v>
      </c>
    </row>
    <row r="22">
      <c r="A22" s="4" t="inlineStr">
        <is>
          <t>Short-term investments</t>
        </is>
      </c>
      <c r="B22" s="6" t="n">
        <v>205000</v>
      </c>
      <c r="C22" s="6" t="n">
        <v>385000</v>
      </c>
      <c r="D22" s="6" t="n">
        <v>565000</v>
      </c>
    </row>
    <row r="23">
      <c r="A23" s="3" t="inlineStr">
        <is>
          <t>Cash flows from investing activities</t>
        </is>
      </c>
    </row>
    <row r="24">
      <c r="A24" s="4" t="inlineStr">
        <is>
          <t>Purchases of short-term investments</t>
        </is>
      </c>
      <c r="B24" s="6" t="n">
        <v>-205000</v>
      </c>
      <c r="C24" s="6" t="n">
        <v>-385000</v>
      </c>
      <c r="D24" s="6" t="n">
        <v>-770000</v>
      </c>
    </row>
    <row r="25">
      <c r="A25" s="4" t="inlineStr">
        <is>
          <t>Proceeds from maturities of short-term investments</t>
        </is>
      </c>
      <c r="D25" s="6" t="n">
        <v>205000</v>
      </c>
    </row>
    <row r="26">
      <c r="A26" s="4" t="inlineStr">
        <is>
          <t>Net cash used in investing activities</t>
        </is>
      </c>
      <c r="B26" s="6" t="n">
        <v>-205000</v>
      </c>
      <c r="C26" s="6" t="n">
        <v>-385000</v>
      </c>
      <c r="D26" s="6" t="n">
        <v>-565000</v>
      </c>
    </row>
    <row r="27">
      <c r="A27" s="4" t="inlineStr">
        <is>
          <t>Net increase (decrease) in cash and cash equivalents</t>
        </is>
      </c>
      <c r="B27" s="6" t="n">
        <v>-205000</v>
      </c>
      <c r="C27" s="6" t="n">
        <v>-385000</v>
      </c>
      <c r="D27" s="6" t="n">
        <v>-565000</v>
      </c>
    </row>
    <row r="28">
      <c r="A28" s="4" t="inlineStr">
        <is>
          <t>Cash and cash equivalents</t>
        </is>
      </c>
      <c r="B28" s="5" t="n">
        <v>-205000</v>
      </c>
      <c r="C28" s="5" t="n">
        <v>-385000</v>
      </c>
      <c r="D28" s="5" t="n">
        <v>-56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3:56:24Z</dcterms:created>
  <dcterms:modified xmlns:dcterms="http://purl.org/dc/terms/" xmlns:xsi="http://www.w3.org/2001/XMLSchema-instance" xsi:type="dcterms:W3CDTF">2022-02-08T13:56:24Z</dcterms:modified>
</cp:coreProperties>
</file>